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Basis of " sheetId="6" r:id="rId6"/>
    <s:sheet name="Going Concern and Management's " sheetId="7" r:id="rId7"/>
    <s:sheet name="Advance Disclosure" sheetId="8" r:id="rId8"/>
    <s:sheet name="Related Party Transactions Disc" sheetId="9" r:id="rId9"/>
    <s:sheet name="Stockholders' Equity Disclosure" sheetId="10" r:id="rId10"/>
    <s:sheet name="Commitments Disclosure" sheetId="11" r:id="rId11"/>
    <s:sheet name="Subsequent Events Disclosure" sheetId="12" r:id="rId12"/>
    <s:sheet name="Nature of Operations, Basis o13" sheetId="13" r:id="rId13"/>
    <s:sheet name="Nature of Operations, Basis o14" sheetId="14" r:id="rId14"/>
    <s:sheet name="Nature of Operations, Basis o15" sheetId="15" r:id="rId15"/>
    <s:sheet name="Nature of Operations, Basis o16" sheetId="16" r:id="rId16"/>
    <s:sheet name="Nature of Operations, Basis o17" sheetId="17" r:id="rId17"/>
    <s:sheet name="Nature of Operations, Basis o18" sheetId="18" r:id="rId18"/>
    <s:sheet name="Nature of Operations, Basis o19" sheetId="19" r:id="rId19"/>
    <s:sheet name="Nature of Operations, Basis o20" sheetId="20" r:id="rId20"/>
    <s:sheet name="Nature of Operations, Basis o21" sheetId="21" r:id="rId21"/>
    <s:sheet name="Nature of Operations, Basis o22" sheetId="22" r:id="rId22"/>
    <s:sheet name="Nature of Operations, Basis o23" sheetId="23" r:id="rId23"/>
    <s:sheet name="Stockholders' Equity Disclosu24" sheetId="24" r:id="rId24"/>
    <s:sheet name="Nature of Operations, Basis o25" sheetId="25" r:id="rId25"/>
    <s:sheet name="Going Concern and Management'26" sheetId="26" r:id="rId26"/>
    <s:sheet name="Advance Disclosure (Details)" sheetId="27" r:id="rId27"/>
    <s:sheet name="Related Party Transactions Di28" sheetId="28" r:id="rId28"/>
    <s:sheet name="Stockholders' Equity Disclosu29" sheetId="29" r:id="rId29"/>
    <s:sheet name="Stockholders' Equity Disclosu30" sheetId="30" r:id="rId30"/>
    <s:sheet name="Commitments Disclosure (Details" sheetId="31" r:id="rId31"/>
    <s:sheet name="Subsequent Events Disclosure (D" sheetId="32" r:id="rId32"/>
  </s:sheets>
  <s:definedNames/>
  <s:calcPr calcId="124519" calcMode="auto" fullCalcOnLoad="1"/>
</s:workbook>
</file>

<file path=xl/sharedStrings.xml><?xml version="1.0" encoding="utf-8"?>
<sst xmlns="http://schemas.openxmlformats.org/spreadsheetml/2006/main" uniqueCount="226">
  <si>
    <t>Document and Entity Information</t>
  </si>
  <si>
    <t>9 Months Ended</t>
  </si>
  <si>
    <t>Feb. 29, 2016shares</t>
  </si>
  <si>
    <t>Document and Entity Information:</t>
  </si>
  <si>
    <t>Entity Registrant Name</t>
  </si>
  <si>
    <t>GroGenesis, Inc.</t>
  </si>
  <si>
    <t>Document Type</t>
  </si>
  <si>
    <t>10-Q</t>
  </si>
  <si>
    <t>Document Period End Date</t>
  </si>
  <si>
    <t>Feb. 29,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grog</t>
  </si>
  <si>
    <t>BALANCE SHEETS - USD ($)</t>
  </si>
  <si>
    <t>Feb. 29, 2016</t>
  </si>
  <si>
    <t>May. 31, 2015</t>
  </si>
  <si>
    <t>Current assets:</t>
  </si>
  <si>
    <t>Cash</t>
  </si>
  <si>
    <t>Prepaid expenses</t>
  </si>
  <si>
    <t>Amounts receivable</t>
  </si>
  <si>
    <t>Advances</t>
  </si>
  <si>
    <t>Inventory</t>
  </si>
  <si>
    <t>Total current assets</t>
  </si>
  <si>
    <t>Other assets</t>
  </si>
  <si>
    <t>Property, plant and equipment</t>
  </si>
  <si>
    <t>Intangible assets</t>
  </si>
  <si>
    <t>Total other assets</t>
  </si>
  <si>
    <t>Total assets</t>
  </si>
  <si>
    <t>Current liabilities:</t>
  </si>
  <si>
    <t>Accounts payable and accrued liabilities</t>
  </si>
  <si>
    <t>Current portion of long-term debt</t>
  </si>
  <si>
    <t>Related party payables</t>
  </si>
  <si>
    <t>Deferred revenue</t>
  </si>
  <si>
    <t>Advance</t>
  </si>
  <si>
    <t>Total current liabilities</t>
  </si>
  <si>
    <t>Long-term liabilities:</t>
  </si>
  <si>
    <t>Long-term debt</t>
  </si>
  <si>
    <t>Total long-term liabilities</t>
  </si>
  <si>
    <t>Total liabilities</t>
  </si>
  <si>
    <t>STOCKHOLDER'S EQUITY (DEFICIT):</t>
  </si>
  <si>
    <t>Common stock value</t>
  </si>
  <si>
    <t>Common stock subscribed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Feb. 28, 2015</t>
  </si>
  <si>
    <t>Income Statement</t>
  </si>
  <si>
    <t>Revenue</t>
  </si>
  <si>
    <t>Cost of sales</t>
  </si>
  <si>
    <t>Gross profit</t>
  </si>
  <si>
    <t>Expenses:</t>
  </si>
  <si>
    <t>Commissions</t>
  </si>
  <si>
    <t>Consulting fees</t>
  </si>
  <si>
    <t>Depreciation</t>
  </si>
  <si>
    <t>General and administrative</t>
  </si>
  <si>
    <t>Transfer agent and filing fees</t>
  </si>
  <si>
    <t>Professional fees</t>
  </si>
  <si>
    <t>Total expenses</t>
  </si>
  <si>
    <t>Loss from operations</t>
  </si>
  <si>
    <t>Net loss</t>
  </si>
  <si>
    <t>Net loss per share - basic and diluted</t>
  </si>
  <si>
    <t>Weighted average shares outstanding - basic and diluted</t>
  </si>
  <si>
    <t>STATEMENTS OF CASH FLOWS - USD ($)</t>
  </si>
  <si>
    <t>CASH FLOWS FROM OPERATING ACTIVITIES</t>
  </si>
  <si>
    <t>Adjustments to reconcile net cash used in operating activities:</t>
  </si>
  <si>
    <t>Common shares issued for services</t>
  </si>
  <si>
    <t>Change in operating assets and liabilities</t>
  </si>
  <si>
    <t>(Increase) decrease in prepaid expenses</t>
  </si>
  <si>
    <t>(Increase) decrease in amounts receivable</t>
  </si>
  <si>
    <t>(Increase) decrease in advances</t>
  </si>
  <si>
    <t>(Increase) decrease in inventory</t>
  </si>
  <si>
    <t>Increase (decrease) in accounts payable and accrued liabilities</t>
  </si>
  <si>
    <t>Increase (decrease) in related party payables</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share subscriptions</t>
  </si>
  <si>
    <t>Net cash provided by financing activities</t>
  </si>
  <si>
    <t>Net increase (decrease) in cash</t>
  </si>
  <si>
    <t>Cash - beginning of period</t>
  </si>
  <si>
    <t>Cash - end of period</t>
  </si>
  <si>
    <t>SUPPLEMENTAL INFORMATION:</t>
  </si>
  <si>
    <t>Interest paid</t>
  </si>
  <si>
    <t>Income taxes paid</t>
  </si>
  <si>
    <t xml:space="preserve"> </t>
  </si>
  <si>
    <t>NON-CASH INVESTING AND FINANCING ACTIVITIES:</t>
  </si>
  <si>
    <t>Note payable for vehicle financing</t>
  </si>
  <si>
    <t>Nature of Operations, Basis of Presentation and Significant Accounting Policies</t>
  </si>
  <si>
    <t>Notes</t>
  </si>
  <si>
    <t>NOTE 1 - NATURE OF OPERATIONS, BASIS OF PRESENTATION AND SIGNIFICANT ACCOUNTING POLICIES GroGenesis, Inc. (the "Company") was incorporated in the state of Nevada on May 19, 2010 under the name Lisboa Leisure, Inc. 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AgraBurst". Effective November 1, 2013, the Company changed its name to GroGenesis, Inc. The Companys former president, Maria Fernandez, resigned on closing. In addition, the Company has entered into an easement agreement whereby it was granted the right to use a portion of a farm located in Aylmer, Ontario, Canada for the purposes of using it as a demonstration farm in order to evaluate and exhibit the effects of the surfactant then known as GroGenesis. The Company is an operating company in the agricultural and environmental sectors through its ownership, manufacture, and sale of a natural blend of plant extracts that is used as a liquid plant growth enhancer, known as AgraBurst crop surfactant formula SURF0107 ("AgraBurst"). A plant surfactant is a compound that lowers the surface tension between a liquid and a solid in order to allow for more efficient nutrient uptake in the plant. The Company commenced business in this sector in February 2014. In early January 2015, the Company introduced a new organic product, AgraBlast (AgraBlast). AgraBlast is a liquid broad-spectrum algaecide, fungicide, bactericide, and general sanitation product for use in agricultural industries. Unless otherwise specified, all dollar amounts are expressed in United States dollars. Basis of Accounting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financial statements and notes thereto included in our Form 10-K for the fiscal year ended May 31, 2015 filed on September 14, 2015. In the opinion of management, all adjustments (consisting of normal recurring adjustments unless otherwise indicated) considered necessary for a fair presentation have been included. Operating results for the three and nine months ended February 29, 2016 are not necessarily indicative of the results that may be expected for the year as a whole.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s of cash flows, the Company considers all highly liquid instruments with maturity of three months or less at the time of purchase to be cash equivalents. Inventory Inventory is stated at the lower of cost or market under the first-in, first out (FIFO) valuation method. At February 29, 2016, inventory consists primarily of raw materials. Basic Net Income (Loss) Per Share The Company computes net income (loss) per share in accordance with Accounting Standards Codification ( ASC) Topic 260, Earnings per Share The Company had 1,850,000 The Company had 1,400,000 Financial Instruments The Companys financial instruments consist of cash and cash equivalents, acc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Revenue Recognition The Company recognizes revenue when product is sold at a fixed or determinable price, persuasive evidence of an arrangement exists, delivery has occurred and title has transferred, and collectability is reasonably assured. Income Taxes Potential benefits of income tax losses are not recognized in the accounts until realization is more likely than not. The Company has adopted ASC Topic 740, Income Taxes ASC Topic 740 Fair value The Company measures and discloses the estimated fair value of its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s. These estimates are subjective in nature and involve uncertainties and matters of significant judgment and therefore cannot be determined with precision. Changes in assumptions could significantly affect the estimate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 and Management's Liquidity Plans</t>
  </si>
  <si>
    <t>NOTE 2 - GOING CONCERN AND MANAGEMENTS LIQUIDITY PLANS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658,003 as of February 29,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private placement or other securities offering on terms acceptable to the Company.</t>
  </si>
  <si>
    <t>Advance Disclosure</t>
  </si>
  <si>
    <t>NOTE 3 - ADVANCE As of February 29, 2016, the Company owed $21,750 to an associate of the Companys management. The advance is unsecured, payable on demand and non-interest bearing.</t>
  </si>
  <si>
    <t>Related Party Transactions Disclosure</t>
  </si>
  <si>
    <t>NOTE 4 - RELATED PARTY TRANSACTIONS On March 1, 2014, the Company entered into a Consulting Agreement with the Companys former Chief Operating Officer (the COO) whereby the Company agreed to pay the COO $2,500 per month. During the three and nine months ended February 29, 2016, the Company incurred $1,417 and $8,917 of consulting fees to the former COO. As of February 29, 2016, the total balance owing to the former COO was $46,417, which is unsecured, non-interest bearing and due on demand. The former COO resigned as our Chief Operating Officer on September 17, 2015. On June 1, 2014, the Company entered into a Consulting Agreement with the Companys former Chief Financial Officer (the former CFO), whereby the Company agreed to pay the CFO $2,500 per month. The former CFO started working for the Company on August 1, 2014 and resigned in April 2015. As of February 29, 2016, the Company owes the former CFO of the Company $27,500, which is unsecured, non-interest bearing and due on demand. Prior to May 31, 2015, the former Vice President of Sales and Manufacturing (VPSM) paid for expenses on behalf of the Company and earned commissions on sales on behalf of the Company. As of February 29, 2016, the Company owed the former VPSM of the Company $72,896, which is unsecured, non-interest bearing and due on demand. This former VPSM resigned from the Company in July 2015. As of February 29, 2016, the Company owes the former President of the Company $22,161 for general and administration expenses and travel expenses paid on behalf of the Company and consulting services provided by the former President. The amount is unsecured, non-interest bearing and due on demand. The former President resigned as President, CEO, CFO, and as a director of the Company on September 18, 2015. As of February 29, 2016, the Company owes the spouse of the former President of the Company $4,000 for general and administration support services provided to the Company. The amount is unsecured, non-interest bearing and due on demand. As of February 29, 2016, the Company had loans of $63,325 from shareholders. These amounts are unsecured, non-interest bearing and have no fixed terms of repayment. The Company has not yet formalized loan agreements for these loans. As of February 29, 2016, the Company owes the Companys CEO compensation of $12,500 for services. The Company has not yet formalized the terms of the CEOs services agreement.</t>
  </si>
  <si>
    <t>Stockholders' Equity Disclosure</t>
  </si>
  <si>
    <t>NOTE 5 - STOCKHOLDERS EQUITY During the nine months ended February 29, 2016, the Company completed a private placement consisting of 1,850,000 units to an investor for total proceeds of $370,000. Each unit consisted of one share of common stock and a warrant to purchase one share of common stock. The warrants have an exercise price of $0.40 per share and have a two-year term. On October 16, 2015, the Company approved the issuance of 300,000 forfeitable common shares to Jerry Platt for his appointment and services on its board of directors that he will render to the Company over a one-year period. These shares vest over a one-year period and were valued at the fair value of the stock on the date of grant. The total amount recorded in general and administrative expense for the nine months ending February 29, 2016 was $5,869, which was based on 34,521 shares earned at a fair value of the stock of $0.17. On October 19, 2015, the Company approved the issuance of 500,000 common shares to Richard D. Kamolvathin for his acceptance of the position of Chief Executive Officer of the Company. The Company recorded a total expense of $85,000 for these shares during the nine months ended February 29, 2016, based on the fair value of all 500,000 fully vested shares at a fair value of $0.17 per share. As of February 29, 2016, these shares have not yet been issued. No further expense will be recognized for these shares. On October 28, 2015, the Company approved the issuance of 300,000 forfeitable common shares to Brian Yale for his appointment and services on our board of directors that he will render to the Company over a one-year period. These shares vest over a one-year period and were valued at the fair value of the stock on the date of grant. The total amount recorded in general and administrative expense for the nine months ending February 29, 2016 was $4,611, which was based on 27,123 shares earned at a fair value of the stock of $0.17. On November 4, 2015, the Company approved the issuance of 300,000 forfeitable common shares to David E. Colburn for his appointment and services on our board of directors that he will render to the Company over a one-year period. These shares vest over one-year period and were valued at the fair value of the stock on the date of grant. The total amount recorded in general and administrative expense for the nine months ending February 29, 2016 was $3,205, which was based on 21,370 shares earned at a fair value of the stock of $0.15. On February 25, 2016, the Company sold 42,672 shares to an investor for total proceeds of $4,267. These shares have not yet been issued and are reflected as common stock subscribed on the Companys balance sheet. Warrants for Common Stock A summary of warrant activity as of February 29, 2016 and changes during the nine months then ended is presented below: Number Outstanding Weighted-Average Exercise Price Per Share Weighted-Average Remaining Contractual Life (Years) Aggregate Intrinsic Value Outstanding at May 31, 2015 - $ - - - Granted 1,850,000 0.40 1.6 - Exercised - - - - Canceled or expired - - - - Outstanding at February 29, 2016 1,850,000 $ 0.40 1.6 - Warrants exercisable at February 29, 2016 13,157,016 $ 0.40 1.6 - The intrinsic value is the difference between the closing stock price on February 29, 2016 and the exercise price, multiplied by the number of in-the-money warrants had all warrant holder exercised their warrants on February 29, 2016.</t>
  </si>
  <si>
    <t>Commitments Disclosure</t>
  </si>
  <si>
    <t>NOTE 6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owned subsidiary that will hold these assets and conduct operations, and execute a consulting agreement with the former President of the Company whereby he would receive $7,000 per month. The consulting agreement will become effective on the date that the Company raises a minimum of $500,000 to fund operations, which had not yet occurred as of the date of the former Presidents resignation. As of February 29, 2016, the Company had not incorporated a wholly-owned subsidiary.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year term. During the three and nine months ended February 29, 2016, the Company recognized $2,100 and $6,300, respectively, as rent expense, leaving a balance of $4,200 remaining in prepaid expense as of February 29, 2016. On April 15, 2015, the Company entered into a Consulting and Marketing Service Agreement for a term of 90 days. Pursuant to the agreement, the Company agreed to pay the consultant $10,000 per month. During the three and nine months ending February 29, 2016, the Company recorded consulting fee expense of $0 and $15,000 under this agreement.</t>
  </si>
  <si>
    <t>Subsequent Events Disclosure</t>
  </si>
  <si>
    <t>NOTE 7 - SUBSEQUENT EVENTS In March 2016, we entered into subscription agreements with five non-U.S. investors for the sale 1,606,932 units consisting of one share of common stock at $0.10 and one warrant to purchase one share of common stock for $0.20 with a one-year term. The Company received total proceeds of $160,693 from the sale of the units. As of the date of this filing, the common stock has not been issued yet.</t>
  </si>
  <si>
    <t>Nature of Operations, Basis of Presentation and Significant Accounting Policies: Basis of Accounting Policy (Policies)</t>
  </si>
  <si>
    <t>Policies</t>
  </si>
  <si>
    <t>Basis of Accounting Policy</t>
  </si>
  <si>
    <t>Basis of Accounting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financial statements and notes thereto included in our Form 10-K for the fiscal year ended May 31, 2015 filed on September 14, 2015. In the opinion of management, all adjustments (consisting of normal recurring adjustments unless otherwise indicated) considered necessary for a fair presentation have been included. Operating results for the three and nine months ended February 29, 2016 are not necessarily indicative of the results that may be expected for the year as a whole.</t>
  </si>
  <si>
    <t>Nature of Operations, Basis of Presentation and Significant Accounting Policies: Use of Estimates Policy (Policies)</t>
  </si>
  <si>
    <t>Use of Estimates Policy</t>
  </si>
  <si>
    <t>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ature of Operations, Basis of Presentation and Significant Accounting Policies: Cash and Cash Equivalents Policy (Policies)</t>
  </si>
  <si>
    <t>Cash and Cash Equivalents Policy</t>
  </si>
  <si>
    <t>Cash and Cash Equivalents For purposes of the statements of cash flows, the Company considers all highly liquid instruments with maturity of three months or less at the time of purchase to be cash equivalents.</t>
  </si>
  <si>
    <t>Nature of Operations, Basis of Presentation and Significant Accounting Policies: Inventory Policy (Policies)</t>
  </si>
  <si>
    <t>Inventory Policy</t>
  </si>
  <si>
    <t>Inventory Inventory is stated at the lower of cost or market under the first-in, first out (FIFO) valuation method. At February 29, 2016, inventory consists primarily of raw materials.</t>
  </si>
  <si>
    <t>Nature of Operations, Basis of Presentation and Significant Accounting Policies: Basic Net Income (loss) Per Share Policy (Policies)</t>
  </si>
  <si>
    <t>Basic Net Income (loss) Per Share Policy</t>
  </si>
  <si>
    <t xml:space="preserve">Basic Net Income (Loss) Per Share The Company computes net income (loss) per share in accordance with Accounting Standards Codification ( ASC) Topic 260, Earnings per Share The Company had 1,850,000 The Company had 1,400,000 </t>
  </si>
  <si>
    <t>Nature of Operations, Basis of Presentation and Significant Accounting Policies: Financial Instruments Policy (Policies)</t>
  </si>
  <si>
    <t>Financial Instruments Policy</t>
  </si>
  <si>
    <t>Financial Instruments The Companys financial instruments consist of cash and cash equivalents, acc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t>
  </si>
  <si>
    <t>Nature of Operations, Basis of Presentation and Significant Accounting Policies: Revenue Recognition Policy (Policies)</t>
  </si>
  <si>
    <t>Revenue Recognition Policy</t>
  </si>
  <si>
    <t>Revenue Recognition The Company recognizes revenue when product is sold at a fixed or determinable price, persuasive evidence of an arrangement exists, delivery has occurred and title has transferred, and collectability is reasonably assured.</t>
  </si>
  <si>
    <t>Nature of Operations, Basis of Presentation and Significant Accounting Policies: Income Taxes Policy (Policies)</t>
  </si>
  <si>
    <t>Income Taxes Policy</t>
  </si>
  <si>
    <t>Income Taxes Potential benefits of income tax losses are not recognized in the accounts until realization is more likely than not. The Company has adopted ASC Topic 740, Income Taxes ASC Topic 740</t>
  </si>
  <si>
    <t>Nature of Operations, Basis of Presentation and Significant Accounting Policies: Fair Value Policy (Policies)</t>
  </si>
  <si>
    <t>Fair Value Policy</t>
  </si>
  <si>
    <t>Fair value The Company measures and discloses the estimated fair value of its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s. These estimates are subjective in nature and involve uncertainties and matters of significant judgment and therefore cannot be determined with precision. Changes in assumptions could significantly affect the estimates.</t>
  </si>
  <si>
    <t>Nature of Operations, Basis of Presentation and Significant Accounting Policies: Equity Instruments Issued For Services Policy (Policies)</t>
  </si>
  <si>
    <t>Equity Instruments Issued For Services Policy</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Nature of Operations, Basis of Presentation and Significant Accounting Policies: Recent Accounting Pronouncements Policy (Policies)</t>
  </si>
  <si>
    <t>Recent Accounting Pronouncements Policy</t>
  </si>
  <si>
    <t>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Equity Disclosure: Schedule of Warrants for Common Stock (Tables)</t>
  </si>
  <si>
    <t>Tables/Schedules</t>
  </si>
  <si>
    <t>Schedule of Warrants for Common Stock</t>
  </si>
  <si>
    <t xml:space="preserve"> Number Outstanding Weighted-Average Exercise Price Per Share Weighted-Average Remaining Contractual Life (Years) Aggregate Intrinsic Value Outstanding at May 31, 2015 - $ - - - Granted 1,850,000 0.40 1.6 - Exercised - - - - Canceled or expired - - - - Outstanding at February 29, 2016 1,850,000 $ 0.40 1.6 - Warrants exercisable at February 29, 2016 13,157,016 $ 0.40 1.6 -</t>
  </si>
  <si>
    <t>Nature of Operations, Basis of Presentation and Significant Accounting Policies: Basic Net Income (loss) Per Share Policy (Details)</t>
  </si>
  <si>
    <t>Common stock warrants</t>
  </si>
  <si>
    <t>Potentially dilutive shares from the outstanding common stock warrants</t>
  </si>
  <si>
    <t>Common stock awarded to CEO</t>
  </si>
  <si>
    <t>Going Concern and Management's Liquidity Plans (Details) - USD ($)</t>
  </si>
  <si>
    <t>Details</t>
  </si>
  <si>
    <t>Advance Disclosure (Details) - USD ($)</t>
  </si>
  <si>
    <t>Due to an associate of the Company's management</t>
  </si>
  <si>
    <t>Related Party Transactions Disclosure (Details) - USD ($)</t>
  </si>
  <si>
    <t>Jun. 02, 2014</t>
  </si>
  <si>
    <t>Mar. 01, 2014</t>
  </si>
  <si>
    <t>Amount due to related party</t>
  </si>
  <si>
    <t>Former Chief Operating Officer</t>
  </si>
  <si>
    <t>Monthly compensation</t>
  </si>
  <si>
    <t>Consulting fees for services provided by related party</t>
  </si>
  <si>
    <t>Former Chief Financial Officer</t>
  </si>
  <si>
    <t>Former Vice President of Sales and Manufacturing</t>
  </si>
  <si>
    <t>Former President</t>
  </si>
  <si>
    <t>Spouse of the former President</t>
  </si>
  <si>
    <t>From shareholders</t>
  </si>
  <si>
    <t>Loans received from related parties</t>
  </si>
  <si>
    <t>Company's current CEO</t>
  </si>
  <si>
    <t>Stockholders' Equity Disclosure (Details) - USD ($)</t>
  </si>
  <si>
    <t>Mar. 31, 2016</t>
  </si>
  <si>
    <t>Private placement of Units</t>
  </si>
  <si>
    <t>Common stock issued for cash</t>
  </si>
  <si>
    <t>Proceeds from sale of common stock</t>
  </si>
  <si>
    <t>Exercise price of warrants</t>
  </si>
  <si>
    <t>Jerry Platt for appointment and services, board of directors</t>
  </si>
  <si>
    <t>Approved issuance of common stock</t>
  </si>
  <si>
    <t>General and administrative expense recorded</t>
  </si>
  <si>
    <t>Common stock issued as compensation</t>
  </si>
  <si>
    <t>Richard D. Kamolvathin for his acceptance as CEO</t>
  </si>
  <si>
    <t>Sharebased compensation expense</t>
  </si>
  <si>
    <t>Brian Yale for appointment and services, board of directors</t>
  </si>
  <si>
    <t>David E. Colburn for appointment and services, board of directors</t>
  </si>
  <si>
    <t>Sale of stock to an investor</t>
  </si>
  <si>
    <t>Common stock sold, but not yet issued</t>
  </si>
  <si>
    <t>Stockholders' Equity Disclosure: Schedule of Warrants for Common Stock (Details)</t>
  </si>
  <si>
    <t>Feb. 29, 2016$ / sharesshares</t>
  </si>
  <si>
    <t>Warrants granted</t>
  </si>
  <si>
    <t>Warrants granted, weighted-average exercise price | $ / shares</t>
  </si>
  <si>
    <t>Warrants outstanding</t>
  </si>
  <si>
    <t>Warrants outstanding, weighted-average exercise price | $ / shares</t>
  </si>
  <si>
    <t>Warrants exercisable</t>
  </si>
  <si>
    <t>Commitments Disclosure (Details) - USD ($)</t>
  </si>
  <si>
    <t>12 Months Ended</t>
  </si>
  <si>
    <t>May. 31, 2014</t>
  </si>
  <si>
    <t>Sep. 09, 2013</t>
  </si>
  <si>
    <t>Asset Purchase Agreement, Intellectual Property and Related Assets</t>
  </si>
  <si>
    <t>Common stock issued, asset purchase agreements</t>
  </si>
  <si>
    <t>Minimum amount to be raised to fund operations</t>
  </si>
  <si>
    <t>Asset Purchase Agreement, Equipment</t>
  </si>
  <si>
    <t>Easement Agreement</t>
  </si>
  <si>
    <t>Proceeds or value from issuance of stock</t>
  </si>
  <si>
    <t>Rent expense</t>
  </si>
  <si>
    <t>Prepaid expense balance</t>
  </si>
  <si>
    <t>Consulting and Marketing Agreement, Consultant</t>
  </si>
  <si>
    <t>Subsequent Events Disclosure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1497055</v>
      </c>
    </row>
    <row spans="1:2" r="9">
      <c t="s" r="A9" s="4">
        <v>13</v>
      </c>
      <c t="s" r="B9" s="4">
        <v>14</v>
      </c>
    </row>
    <row spans="1:2" r="10">
      <c t="s" r="A10" s="4">
        <v>15</v>
      </c>
      <c t="n" r="B10" s="6">
        <v>84143571</v>
      </c>
    </row>
    <row spans="1:2" r="11">
      <c t="s" r="A11" s="4">
        <v>16</v>
      </c>
      <c t="s" r="B11" s="4">
        <v>17</v>
      </c>
    </row>
    <row spans="1:2" r="12">
      <c t="s" r="A12" s="4">
        <v>18</v>
      </c>
      <c t="s" r="B12" s="4">
        <v>19</v>
      </c>
    </row>
    <row spans="1:2" r="13">
      <c t="s" r="A13" s="4">
        <v>20</v>
      </c>
      <c t="s" r="B13" s="4">
        <v>21</v>
      </c>
    </row>
    <row spans="1:2" r="14">
      <c t="s" r="A14" s="4">
        <v>22</v>
      </c>
      <c t="s" r="B14" s="4">
        <v>21</v>
      </c>
    </row>
    <row spans="1:2" r="15">
      <c t="s" r="A15" s="4">
        <v>23</v>
      </c>
      <c t="n" r="B15" s="6">
        <v>2016</v>
      </c>
    </row>
    <row spans="1:2" r="16">
      <c t="s" r="A16" s="4">
        <v>24</v>
      </c>
      <c t="s" r="B16" s="5">
        <v>25</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9</v>
      </c>
    </row>
    <row spans="1:2" r="3">
      <c t="s" r="A3" s="3">
        <v>115</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5</v>
      </c>
      <c t="s" r="B1" s="2">
        <v>1</v>
      </c>
    </row>
    <row spans="1:2" r="2">
      <c t="s" r="B2" s="2">
        <v>29</v>
      </c>
    </row>
    <row spans="1:2" r="3">
      <c t="s" r="A3" s="3">
        <v>115</v>
      </c>
    </row>
    <row spans="1:2" r="4">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9</v>
      </c>
    </row>
    <row spans="1:2" r="3">
      <c t="s" r="A3" s="3">
        <v>115</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9</v>
      </c>
    </row>
    <row spans="1:2" r="3">
      <c t="s" r="A3" s="3">
        <v>130</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9</v>
      </c>
    </row>
    <row spans="1:2" r="3">
      <c t="s" r="A3" s="3">
        <v>130</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9</v>
      </c>
    </row>
    <row spans="1:2" r="3">
      <c t="s" r="A3" s="3">
        <v>130</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9</v>
      </c>
    </row>
    <row spans="1:2" r="3">
      <c t="s" r="A3" s="3">
        <v>130</v>
      </c>
    </row>
    <row spans="1:2" r="4">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9</v>
      </c>
    </row>
    <row spans="1:2" r="3">
      <c t="s" r="A3" s="3">
        <v>130</v>
      </c>
    </row>
    <row spans="1:2" r="4">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9</v>
      </c>
    </row>
    <row spans="1:2" r="3">
      <c t="s" r="A3" s="3">
        <v>130</v>
      </c>
    </row>
    <row spans="1:2" r="4">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9</v>
      </c>
    </row>
    <row spans="1:2" r="3">
      <c t="s" r="A3" s="3">
        <v>130</v>
      </c>
    </row>
    <row spans="1:2" r="4">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8</v>
      </c>
      <c t="s" r="B1" s="2">
        <v>29</v>
      </c>
      <c t="s" r="C1" s="2">
        <v>30</v>
      </c>
    </row>
    <row spans="1:3" r="2">
      <c t="s" r="A2" s="3">
        <v>31</v>
      </c>
    </row>
    <row spans="1:3" r="3">
      <c t="s" r="A3" s="4">
        <v>32</v>
      </c>
      <c t="n" r="B3" s="7">
        <v>2602</v>
      </c>
      <c t="n" r="C3" s="7">
        <v>654</v>
      </c>
    </row>
    <row spans="1:3" r="4">
      <c t="s" r="A4" s="4">
        <v>33</v>
      </c>
      <c t="n" r="B4" s="6">
        <v>22452</v>
      </c>
      <c t="n" r="C4" s="6">
        <v>20500</v>
      </c>
    </row>
    <row spans="1:3" r="5">
      <c t="s" r="A5" s="4">
        <v>34</v>
      </c>
      <c t="n" r="C5" s="6">
        <v>2475</v>
      </c>
    </row>
    <row spans="1:3" r="6">
      <c t="s" r="A6" s="4">
        <v>35</v>
      </c>
      <c t="n" r="B6" s="6">
        <v>20990</v>
      </c>
    </row>
    <row spans="1:3" r="7">
      <c t="s" r="A7" s="4">
        <v>36</v>
      </c>
      <c t="n" r="B7" s="6">
        <v>34654</v>
      </c>
      <c t="n" r="C7" s="6">
        <v>22233</v>
      </c>
    </row>
    <row spans="1:3" r="8">
      <c t="s" r="A8" s="4">
        <v>37</v>
      </c>
      <c t="n" r="B8" s="6">
        <v>80698</v>
      </c>
      <c t="n" r="C8" s="6">
        <v>45862</v>
      </c>
    </row>
    <row spans="1:3" r="9">
      <c t="s" r="A9" s="3">
        <v>38</v>
      </c>
    </row>
    <row spans="1:3" r="10">
      <c t="s" r="A10" s="4">
        <v>39</v>
      </c>
      <c t="n" r="B10" s="6">
        <v>122795</v>
      </c>
      <c t="n" r="C10" s="6">
        <v>124306</v>
      </c>
    </row>
    <row spans="1:3" r="11">
      <c t="s" r="A11" s="4">
        <v>40</v>
      </c>
      <c t="n" r="B11" s="6">
        <v>40260</v>
      </c>
      <c t="n" r="C11" s="6">
        <v>40260</v>
      </c>
    </row>
    <row spans="1:3" r="12">
      <c t="s" r="A12" s="4">
        <v>41</v>
      </c>
      <c t="n" r="B12" s="6">
        <v>163055</v>
      </c>
      <c t="n" r="C12" s="6">
        <v>164566</v>
      </c>
    </row>
    <row spans="1:3" r="13">
      <c t="s" r="A13" s="4">
        <v>42</v>
      </c>
      <c t="n" r="B13" s="6">
        <v>243753</v>
      </c>
      <c t="n" r="C13" s="6">
        <v>210428</v>
      </c>
    </row>
    <row spans="1:3" r="14">
      <c t="s" r="A14" s="3">
        <v>43</v>
      </c>
    </row>
    <row spans="1:3" r="15">
      <c t="s" r="A15" s="4">
        <v>44</v>
      </c>
      <c t="n" r="B15" s="6">
        <v>147371</v>
      </c>
      <c t="n" r="C15" s="6">
        <v>117548</v>
      </c>
    </row>
    <row spans="1:3" r="16">
      <c t="s" r="A16" s="4">
        <v>45</v>
      </c>
      <c t="n" r="B16" s="6">
        <v>2885</v>
      </c>
    </row>
    <row spans="1:3" r="17">
      <c t="s" r="A17" s="4">
        <v>46</v>
      </c>
      <c t="n" r="B17" s="6">
        <v>248799</v>
      </c>
      <c t="n" r="C17" s="6">
        <v>192560</v>
      </c>
    </row>
    <row spans="1:3" r="18">
      <c t="s" r="A18" s="4">
        <v>47</v>
      </c>
      <c t="n" r="B18" s="6">
        <v>12375</v>
      </c>
      <c t="n" r="C18" s="6">
        <v>12375</v>
      </c>
    </row>
    <row spans="1:3" r="19">
      <c t="s" r="A19" s="4">
        <v>48</v>
      </c>
      <c t="n" r="B19" s="6">
        <v>21750</v>
      </c>
      <c t="n" r="C19" s="6">
        <v>21750</v>
      </c>
    </row>
    <row spans="1:3" r="20">
      <c t="s" r="A20" s="4">
        <v>49</v>
      </c>
      <c t="n" r="B20" s="6">
        <v>433180</v>
      </c>
      <c t="n" r="C20" s="6">
        <v>344233</v>
      </c>
    </row>
    <row spans="1:3" r="21">
      <c t="s" r="A21" s="3">
        <v>50</v>
      </c>
    </row>
    <row spans="1:3" r="22">
      <c t="s" r="A22" s="4">
        <v>51</v>
      </c>
      <c t="n" r="B22" s="6">
        <v>6345</v>
      </c>
    </row>
    <row spans="1:3" r="23">
      <c t="s" r="A23" s="4">
        <v>52</v>
      </c>
      <c t="n" r="B23" s="6">
        <v>6345</v>
      </c>
    </row>
    <row spans="1:3" r="24">
      <c t="s" r="A24" s="4">
        <v>53</v>
      </c>
      <c t="n" r="B24" s="6">
        <v>439525</v>
      </c>
      <c t="n" r="C24" s="6">
        <v>344233</v>
      </c>
    </row>
    <row spans="1:3" r="25">
      <c t="s" r="A25" s="3">
        <v>54</v>
      </c>
    </row>
    <row spans="1:3" r="26">
      <c t="s" r="A26" s="4">
        <v>55</v>
      </c>
      <c t="n" r="B26" s="6">
        <v>84144</v>
      </c>
      <c t="n" r="C26" s="6">
        <v>81565</v>
      </c>
    </row>
    <row spans="1:3" r="27">
      <c t="s" r="A27" s="4">
        <v>56</v>
      </c>
      <c t="n" r="B27" s="6">
        <v>4267</v>
      </c>
      <c t="n" r="C27" s="6">
        <v>255000</v>
      </c>
    </row>
    <row spans="1:3" r="28">
      <c t="s" r="A28" s="4">
        <v>57</v>
      </c>
      <c t="n" r="B28" s="6">
        <v>2373820</v>
      </c>
      <c t="n" r="C28" s="6">
        <v>1652715</v>
      </c>
    </row>
    <row spans="1:3" r="29">
      <c t="s" r="A29" s="4">
        <v>58</v>
      </c>
      <c t="n" r="B29" s="6">
        <v>-2658003</v>
      </c>
      <c t="n" r="C29" s="6">
        <v>-2123085</v>
      </c>
    </row>
    <row spans="1:3" r="30">
      <c t="s" r="A30" s="4">
        <v>59</v>
      </c>
      <c t="n" r="B30" s="6">
        <v>-195772</v>
      </c>
      <c t="n" r="C30" s="6">
        <v>-133805</v>
      </c>
    </row>
    <row spans="1:3" r="31">
      <c t="s" r="A31" s="4">
        <v>60</v>
      </c>
      <c t="n" r="B31" s="7">
        <v>243753</v>
      </c>
      <c t="n" r="C31" s="7">
        <v>210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9</v>
      </c>
    </row>
    <row spans="1:2" r="3">
      <c t="s" r="A3" s="3">
        <v>130</v>
      </c>
    </row>
    <row spans="1:2" r="4">
      <c t="s" r="A4" s="4">
        <v>15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9</v>
      </c>
    </row>
    <row spans="1:2" r="3">
      <c t="s" r="A3" s="3">
        <v>130</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9</v>
      </c>
    </row>
    <row spans="1:2" r="3">
      <c t="s" r="A3" s="3">
        <v>130</v>
      </c>
    </row>
    <row spans="1:2" r="4">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9</v>
      </c>
    </row>
    <row spans="1:2" r="3">
      <c t="s" r="A3" s="3">
        <v>130</v>
      </c>
    </row>
    <row spans="1:2" r="4">
      <c t="s" r="A4" s="4">
        <v>161</v>
      </c>
      <c t="s" r="B4" s="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9</v>
      </c>
    </row>
    <row spans="1:2" r="3">
      <c t="s" r="A3" s="3">
        <v>164</v>
      </c>
    </row>
    <row spans="1:2" r="4">
      <c t="s" r="A4" s="4">
        <v>165</v>
      </c>
      <c t="s" r="B4" s="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167</v>
      </c>
      <c t="s" r="B1" s="2">
        <v>1</v>
      </c>
    </row>
    <row spans="1:2" r="2">
      <c t="s" r="B2" s="2">
        <v>2</v>
      </c>
    </row>
    <row spans="1:2" r="3">
      <c t="s" r="A3" s="4">
        <v>168</v>
      </c>
    </row>
    <row spans="1:2" r="4">
      <c t="s" r="A4" s="4">
        <v>169</v>
      </c>
      <c t="n" r="B4" s="6">
        <v>1850000</v>
      </c>
    </row>
    <row spans="1:2" r="5">
      <c t="s" r="A5" s="4">
        <v>170</v>
      </c>
    </row>
    <row spans="1:2" r="6">
      <c t="s" r="A6" s="4">
        <v>169</v>
      </c>
      <c t="n" r="B6" s="6">
        <v>1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71</v>
      </c>
      <c t="s" r="B1" s="2">
        <v>29</v>
      </c>
      <c t="s" r="C1" s="2">
        <v>30</v>
      </c>
    </row>
    <row spans="1:3" r="2">
      <c t="s" r="A2" s="3">
        <v>172</v>
      </c>
    </row>
    <row spans="1:3" r="3">
      <c t="s" r="A3" s="4">
        <v>58</v>
      </c>
      <c t="n" r="B3" s="7">
        <v>2658003</v>
      </c>
      <c t="n" r="C3" s="7">
        <v>21230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173</v>
      </c>
      <c t="s" r="B1" s="2">
        <v>29</v>
      </c>
      <c t="s" r="C1" s="2">
        <v>30</v>
      </c>
    </row>
    <row spans="1:3" r="2">
      <c t="s" r="A2" s="3">
        <v>172</v>
      </c>
    </row>
    <row spans="1:3" r="3">
      <c t="s" r="A3" s="4">
        <v>174</v>
      </c>
      <c t="n" r="B3" s="7">
        <v>21750</v>
      </c>
      <c t="n" r="C3" s="7">
        <v>217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s>
  <sheetData>
    <row spans="1:6" r="1">
      <c t="s" r="A1" s="1">
        <v>175</v>
      </c>
      <c t="s" r="B1" s="2">
        <v>68</v>
      </c>
      <c t="s" r="C1" s="2">
        <v>1</v>
      </c>
    </row>
    <row spans="1:6" r="2">
      <c t="s" r="B2" s="2">
        <v>29</v>
      </c>
      <c t="s" r="C2" s="2">
        <v>29</v>
      </c>
      <c t="s" r="D2" s="2">
        <v>30</v>
      </c>
      <c t="s" r="E2" s="2">
        <v>176</v>
      </c>
      <c t="s" r="F2" s="2">
        <v>177</v>
      </c>
    </row>
    <row spans="1:6" r="3">
      <c t="s" r="A3" s="4">
        <v>178</v>
      </c>
      <c t="n" r="B3" s="7">
        <v>248799</v>
      </c>
      <c t="n" r="C3" s="7">
        <v>248799</v>
      </c>
      <c t="n" r="D3" s="7">
        <v>192560</v>
      </c>
    </row>
    <row spans="1:6" r="4">
      <c t="s" r="A4" s="4">
        <v>179</v>
      </c>
    </row>
    <row spans="1:6" r="5">
      <c t="s" r="A5" s="4">
        <v>180</v>
      </c>
      <c t="n" r="F5" s="7">
        <v>2500</v>
      </c>
    </row>
    <row spans="1:6" r="6">
      <c t="s" r="A6" s="4">
        <v>181</v>
      </c>
      <c t="n" r="B6" s="6">
        <v>1417</v>
      </c>
      <c t="n" r="C6" s="6">
        <v>8917</v>
      </c>
    </row>
    <row spans="1:6" r="7">
      <c t="s" r="A7" s="4">
        <v>178</v>
      </c>
      <c t="n" r="B7" s="6">
        <v>46417</v>
      </c>
      <c t="n" r="C7" s="6">
        <v>46417</v>
      </c>
    </row>
    <row spans="1:6" r="8">
      <c t="s" r="A8" s="4">
        <v>182</v>
      </c>
    </row>
    <row spans="1:6" r="9">
      <c t="s" r="A9" s="4">
        <v>180</v>
      </c>
      <c t="n" r="E9" s="7">
        <v>2500</v>
      </c>
    </row>
    <row spans="1:6" r="10">
      <c t="s" r="A10" s="4">
        <v>178</v>
      </c>
      <c t="n" r="B10" s="6">
        <v>27500</v>
      </c>
      <c t="n" r="C10" s="6">
        <v>27500</v>
      </c>
    </row>
    <row spans="1:6" r="11">
      <c t="s" r="A11" s="4">
        <v>183</v>
      </c>
    </row>
    <row spans="1:6" r="12">
      <c t="s" r="A12" s="4">
        <v>178</v>
      </c>
      <c t="n" r="B12" s="6">
        <v>72896</v>
      </c>
      <c t="n" r="C12" s="6">
        <v>72896</v>
      </c>
    </row>
    <row spans="1:6" r="13">
      <c t="s" r="A13" s="4">
        <v>184</v>
      </c>
    </row>
    <row spans="1:6" r="14">
      <c t="s" r="A14" s="4">
        <v>178</v>
      </c>
      <c t="n" r="B14" s="6">
        <v>22161</v>
      </c>
      <c t="n" r="C14" s="6">
        <v>22161</v>
      </c>
    </row>
    <row spans="1:6" r="15">
      <c t="s" r="A15" s="4">
        <v>185</v>
      </c>
    </row>
    <row spans="1:6" r="16">
      <c t="s" r="A16" s="4">
        <v>178</v>
      </c>
      <c t="n" r="B16" s="6">
        <v>4000</v>
      </c>
      <c t="n" r="C16" s="6">
        <v>4000</v>
      </c>
    </row>
    <row spans="1:6" r="17">
      <c t="s" r="A17" s="4">
        <v>186</v>
      </c>
    </row>
    <row spans="1:6" r="18">
      <c t="s" r="A18" s="4">
        <v>187</v>
      </c>
      <c t="n" r="C18" s="6">
        <v>63325</v>
      </c>
    </row>
    <row spans="1:6" r="19">
      <c t="s" r="A19" s="4">
        <v>188</v>
      </c>
    </row>
    <row spans="1:6" r="20">
      <c t="s" r="A20" s="4">
        <v>178</v>
      </c>
      <c t="n" r="B20" s="7">
        <v>12500</v>
      </c>
      <c t="n" r="C20" s="7">
        <v>1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r="A1" s="1">
        <v>189</v>
      </c>
      <c t="s" r="B1" s="2">
        <v>1</v>
      </c>
    </row>
    <row spans="1:4" r="2">
      <c t="s" r="B2" s="2">
        <v>29</v>
      </c>
      <c t="s" r="C2" s="2">
        <v>190</v>
      </c>
      <c t="s" r="D2" s="2">
        <v>30</v>
      </c>
    </row>
    <row spans="1:4" r="3">
      <c t="s" r="A3" s="4">
        <v>56</v>
      </c>
      <c t="n" r="B3" s="7">
        <v>4267</v>
      </c>
      <c t="n" r="D3" s="7">
        <v>255000</v>
      </c>
    </row>
    <row spans="1:4" r="4">
      <c t="s" r="A4" s="4">
        <v>191</v>
      </c>
    </row>
    <row spans="1:4" r="5">
      <c t="s" r="A5" s="4">
        <v>192</v>
      </c>
      <c t="n" r="B5" s="6">
        <v>1850000</v>
      </c>
    </row>
    <row spans="1:4" r="6">
      <c t="s" r="A6" s="4">
        <v>193</v>
      </c>
      <c t="n" r="B6" s="7">
        <v>370000</v>
      </c>
    </row>
    <row spans="1:4" r="7">
      <c t="s" r="A7" s="4">
        <v>194</v>
      </c>
      <c t="n" r="B7" s="9">
        <v>0.4</v>
      </c>
    </row>
    <row spans="1:4" r="8">
      <c t="s" r="A8" s="4">
        <v>195</v>
      </c>
    </row>
    <row spans="1:4" r="9">
      <c t="s" r="A9" s="4">
        <v>196</v>
      </c>
      <c t="n" r="B9" s="6">
        <v>300000</v>
      </c>
    </row>
    <row spans="1:4" r="10">
      <c t="s" r="A10" s="4">
        <v>197</v>
      </c>
      <c t="n" r="B10" s="7">
        <v>5869</v>
      </c>
    </row>
    <row spans="1:4" r="11">
      <c t="s" r="A11" s="4">
        <v>198</v>
      </c>
      <c t="n" r="B11" s="6">
        <v>34521</v>
      </c>
    </row>
    <row spans="1:4" r="12">
      <c t="s" r="A12" s="4">
        <v>199</v>
      </c>
    </row>
    <row spans="1:4" r="13">
      <c t="s" r="A13" s="4">
        <v>196</v>
      </c>
      <c t="n" r="B13" s="6">
        <v>500000</v>
      </c>
    </row>
    <row spans="1:4" r="14">
      <c t="s" r="A14" s="4">
        <v>200</v>
      </c>
      <c t="n" r="B14" s="7">
        <v>85000</v>
      </c>
    </row>
    <row spans="1:4" r="15">
      <c t="s" r="A15" s="4">
        <v>201</v>
      </c>
    </row>
    <row spans="1:4" r="16">
      <c t="s" r="A16" s="4">
        <v>196</v>
      </c>
      <c t="n" r="B16" s="6">
        <v>300000</v>
      </c>
    </row>
    <row spans="1:4" r="17">
      <c t="s" r="A17" s="4">
        <v>197</v>
      </c>
      <c t="n" r="B17" s="7">
        <v>4611</v>
      </c>
    </row>
    <row spans="1:4" r="18">
      <c t="s" r="A18" s="4">
        <v>198</v>
      </c>
      <c t="n" r="B18" s="6">
        <v>27123</v>
      </c>
    </row>
    <row spans="1:4" r="19">
      <c t="s" r="A19" s="4">
        <v>202</v>
      </c>
    </row>
    <row spans="1:4" r="20">
      <c t="s" r="A20" s="4">
        <v>196</v>
      </c>
      <c t="n" r="B20" s="6">
        <v>300000</v>
      </c>
    </row>
    <row spans="1:4" r="21">
      <c t="s" r="A21" s="4">
        <v>197</v>
      </c>
      <c t="n" r="B21" s="7">
        <v>3205</v>
      </c>
    </row>
    <row spans="1:4" r="22">
      <c t="s" r="A22" s="4">
        <v>198</v>
      </c>
      <c t="n" r="B22" s="6">
        <v>21370</v>
      </c>
    </row>
    <row spans="1:4" r="23">
      <c t="s" r="A23" s="4">
        <v>203</v>
      </c>
    </row>
    <row spans="1:4" r="24">
      <c t="s" r="A24" s="4">
        <v>204</v>
      </c>
      <c t="n" r="B24" s="6">
        <v>42672</v>
      </c>
      <c t="n" r="C24" s="6">
        <v>1606932</v>
      </c>
    </row>
    <row spans="1:4" r="25">
      <c t="s" r="A25" s="4">
        <v>56</v>
      </c>
      <c t="n" r="B25" s="7">
        <v>4267</v>
      </c>
      <c t="n" r="C25" s="7">
        <v>1606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1</v>
      </c>
      <c t="s" r="B1" s="2">
        <v>29</v>
      </c>
      <c t="s" r="C1" s="2">
        <v>30</v>
      </c>
    </row>
    <row spans="1:3" r="2">
      <c t="s" r="A2" s="3">
        <v>62</v>
      </c>
    </row>
    <row spans="1:3" r="3">
      <c t="s" r="A3" s="4">
        <v>63</v>
      </c>
      <c t="n" r="B3" s="8">
        <v>0.001</v>
      </c>
      <c t="n" r="C3" s="8">
        <v>0.001</v>
      </c>
    </row>
    <row spans="1:3" r="4">
      <c t="s" r="A4" s="4">
        <v>64</v>
      </c>
      <c t="n" r="B4" s="6">
        <v>200000000</v>
      </c>
      <c t="n" r="C4" s="6">
        <v>200000000</v>
      </c>
    </row>
    <row spans="1:3" r="5">
      <c t="s" r="A5" s="4">
        <v>65</v>
      </c>
      <c t="n" r="B5" s="6">
        <v>83143571</v>
      </c>
      <c t="n" r="C5" s="6">
        <v>81565000</v>
      </c>
    </row>
    <row spans="1:3" r="6">
      <c t="s" r="A6" s="4">
        <v>66</v>
      </c>
      <c t="n" r="B6" s="6">
        <v>83143571</v>
      </c>
      <c t="n" r="C6" s="6">
        <v>815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205</v>
      </c>
      <c t="s" r="B1" s="2">
        <v>1</v>
      </c>
    </row>
    <row spans="1:2" r="2">
      <c t="s" r="B2" s="2">
        <v>206</v>
      </c>
    </row>
    <row spans="1:2" r="3">
      <c t="s" r="A3" s="3">
        <v>172</v>
      </c>
    </row>
    <row spans="1:2" r="4">
      <c t="s" r="A4" s="4">
        <v>207</v>
      </c>
      <c t="n" r="B4" s="6">
        <v>1850000</v>
      </c>
    </row>
    <row spans="1:2" r="5">
      <c t="s" r="A5" s="4">
        <v>208</v>
      </c>
      <c t="n" r="B5" s="9">
        <v>0.4</v>
      </c>
    </row>
    <row spans="1:2" r="6">
      <c t="s" r="A6" s="4">
        <v>209</v>
      </c>
      <c t="n" r="B6" s="6">
        <v>1850000</v>
      </c>
    </row>
    <row spans="1:2" r="7">
      <c t="s" r="A7" s="4">
        <v>210</v>
      </c>
      <c t="n" r="B7" s="9">
        <v>0.4</v>
      </c>
    </row>
    <row spans="1:2" r="8">
      <c t="s" r="A8" s="4">
        <v>211</v>
      </c>
      <c t="n" r="B8" s="6">
        <v>131570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t="s" r="A1" s="1">
        <v>212</v>
      </c>
      <c t="s" r="B1" s="2">
        <v>68</v>
      </c>
      <c t="s" r="D1" s="2">
        <v>1</v>
      </c>
      <c t="s" r="F1" s="2">
        <v>213</v>
      </c>
    </row>
    <row spans="1:7" r="2">
      <c t="s" r="B2" s="2">
        <v>29</v>
      </c>
      <c t="s" r="C2" s="2">
        <v>69</v>
      </c>
      <c t="s" r="D2" s="2">
        <v>29</v>
      </c>
      <c t="s" r="E2" s="2">
        <v>69</v>
      </c>
      <c t="s" r="F2" s="2">
        <v>214</v>
      </c>
      <c t="s" r="G2" s="2">
        <v>215</v>
      </c>
    </row>
    <row spans="1:7" r="3">
      <c t="s" r="A3" s="4">
        <v>76</v>
      </c>
      <c t="n" r="B3" s="7">
        <v>78695</v>
      </c>
      <c t="n" r="C3" s="7">
        <v>53500</v>
      </c>
      <c t="n" r="D3" s="7">
        <v>342620</v>
      </c>
      <c t="n" r="E3" s="7">
        <v>128500</v>
      </c>
    </row>
    <row spans="1:7" r="4">
      <c t="s" r="A4" s="4">
        <v>216</v>
      </c>
    </row>
    <row spans="1:7" r="5">
      <c t="s" r="A5" s="4">
        <v>217</v>
      </c>
      <c t="n" r="F5" s="6">
        <v>12500000</v>
      </c>
    </row>
    <row spans="1:7" r="6">
      <c t="s" r="A6" s="4">
        <v>180</v>
      </c>
      <c t="n" r="G6" s="7">
        <v>7000</v>
      </c>
    </row>
    <row spans="1:7" r="7">
      <c t="s" r="A7" s="4">
        <v>218</v>
      </c>
      <c t="n" r="B7" s="6">
        <v>500000</v>
      </c>
      <c t="n" r="D7" s="6">
        <v>500000</v>
      </c>
    </row>
    <row spans="1:7" r="8">
      <c t="s" r="A8" s="4">
        <v>219</v>
      </c>
    </row>
    <row spans="1:7" r="9">
      <c t="s" r="A9" s="4">
        <v>217</v>
      </c>
      <c t="n" r="F9" s="6">
        <v>5000000</v>
      </c>
    </row>
    <row spans="1:7" r="10">
      <c t="s" r="A10" s="4">
        <v>220</v>
      </c>
    </row>
    <row spans="1:7" r="11">
      <c t="s" r="A11" s="4">
        <v>217</v>
      </c>
      <c t="n" r="F11" s="6">
        <v>2500000</v>
      </c>
    </row>
    <row spans="1:7" r="12">
      <c t="s" r="A12" s="4">
        <v>221</v>
      </c>
      <c t="n" r="F12" s="7">
        <v>25200</v>
      </c>
    </row>
    <row spans="1:7" r="13">
      <c t="s" r="A13" s="4">
        <v>222</v>
      </c>
      <c t="n" r="B13" s="6">
        <v>2100</v>
      </c>
      <c t="n" r="D13" s="6">
        <v>6300</v>
      </c>
    </row>
    <row spans="1:7" r="14">
      <c t="s" r="A14" s="4">
        <v>223</v>
      </c>
      <c t="n" r="B14" s="6">
        <v>4200</v>
      </c>
      <c t="n" r="D14" s="6">
        <v>4200</v>
      </c>
    </row>
    <row spans="1:7" r="15">
      <c t="s" r="A15" s="4">
        <v>224</v>
      </c>
    </row>
    <row spans="1:7" r="16">
      <c t="s" r="A16" s="4">
        <v>180</v>
      </c>
      <c t="n" r="B16" s="7">
        <v>10000</v>
      </c>
      <c t="n" r="D16" s="6">
        <v>10000</v>
      </c>
    </row>
    <row spans="1:7" r="17">
      <c t="s" r="A17" s="4">
        <v>76</v>
      </c>
      <c t="n" r="D17" s="7">
        <v>1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225</v>
      </c>
      <c t="s" r="B1" s="2">
        <v>190</v>
      </c>
      <c t="s" r="C1" s="2">
        <v>29</v>
      </c>
      <c t="s" r="D1" s="2">
        <v>30</v>
      </c>
    </row>
    <row spans="1:4" r="2">
      <c t="s" r="A2" s="4">
        <v>56</v>
      </c>
      <c t="n" r="C2" s="7">
        <v>4267</v>
      </c>
      <c t="n" r="D2" s="7">
        <v>255000</v>
      </c>
    </row>
    <row spans="1:4" r="3">
      <c t="s" r="A3" s="4">
        <v>203</v>
      </c>
    </row>
    <row spans="1:4" r="4">
      <c t="s" r="A4" s="4">
        <v>204</v>
      </c>
      <c t="n" r="B4" s="6">
        <v>1606932</v>
      </c>
      <c t="n" r="C4" s="6">
        <v>42672</v>
      </c>
    </row>
    <row spans="1:4" r="5">
      <c t="s" r="A5" s="4">
        <v>56</v>
      </c>
      <c t="n" r="B5" s="7">
        <v>160693</v>
      </c>
      <c t="n" r="C5" s="7">
        <v>4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67</v>
      </c>
      <c t="s" r="B1" s="2">
        <v>68</v>
      </c>
      <c t="s" r="D1" s="2">
        <v>1</v>
      </c>
    </row>
    <row spans="1:5" r="2">
      <c t="s" r="B2" s="2">
        <v>29</v>
      </c>
      <c t="s" r="C2" s="2">
        <v>69</v>
      </c>
      <c t="s" r="D2" s="2">
        <v>29</v>
      </c>
      <c t="s" r="E2" s="2">
        <v>69</v>
      </c>
    </row>
    <row spans="1:5" r="3">
      <c t="s" r="A3" s="3">
        <v>70</v>
      </c>
    </row>
    <row spans="1:5" r="4">
      <c t="s" r="A4" s="4">
        <v>71</v>
      </c>
      <c t="n" r="C4" s="7">
        <v>2876</v>
      </c>
      <c t="n" r="E4" s="7">
        <v>32438</v>
      </c>
    </row>
    <row spans="1:5" r="5">
      <c t="s" r="A5" s="4">
        <v>72</v>
      </c>
      <c t="n" r="C5" s="6">
        <v>746</v>
      </c>
      <c t="n" r="E5" s="6">
        <v>8260</v>
      </c>
    </row>
    <row spans="1:5" r="6">
      <c t="s" r="A6" s="4">
        <v>73</v>
      </c>
      <c t="n" r="C6" s="6">
        <v>2130</v>
      </c>
      <c t="n" r="E6" s="6">
        <v>24178</v>
      </c>
    </row>
    <row spans="1:5" r="7">
      <c t="s" r="A7" s="3">
        <v>74</v>
      </c>
    </row>
    <row spans="1:5" r="8">
      <c t="s" r="A8" s="4">
        <v>75</v>
      </c>
      <c t="n" r="E8" s="6">
        <v>3925</v>
      </c>
    </row>
    <row spans="1:5" r="9">
      <c t="s" r="A9" s="4">
        <v>76</v>
      </c>
      <c t="n" r="B9" s="7">
        <v>78695</v>
      </c>
      <c t="n" r="C9" s="6">
        <v>53500</v>
      </c>
      <c t="n" r="D9" s="7">
        <v>342620</v>
      </c>
      <c t="n" r="E9" s="6">
        <v>128500</v>
      </c>
    </row>
    <row spans="1:5" r="10">
      <c t="s" r="A10" s="4">
        <v>77</v>
      </c>
      <c t="n" r="B10" s="6">
        <v>9115</v>
      </c>
      <c t="n" r="C10" s="6">
        <v>8738</v>
      </c>
      <c t="n" r="D10" s="6">
        <v>26702</v>
      </c>
      <c t="n" r="E10" s="6">
        <v>26215</v>
      </c>
    </row>
    <row spans="1:5" r="11">
      <c t="s" r="A11" s="4">
        <v>78</v>
      </c>
      <c t="n" r="B11" s="6">
        <v>32329</v>
      </c>
      <c t="n" r="C11" s="6">
        <v>22270</v>
      </c>
      <c t="n" r="D11" s="6">
        <v>81636</v>
      </c>
      <c t="n" r="E11" s="6">
        <v>55684</v>
      </c>
    </row>
    <row spans="1:5" r="12">
      <c t="s" r="A12" s="4">
        <v>79</v>
      </c>
      <c t="n" r="B12" s="6">
        <v>2404</v>
      </c>
      <c t="n" r="C12" s="6">
        <v>709</v>
      </c>
      <c t="n" r="D12" s="6">
        <v>11560</v>
      </c>
      <c t="n" r="E12" s="6">
        <v>15786</v>
      </c>
    </row>
    <row spans="1:5" r="13">
      <c t="s" r="A13" s="4">
        <v>80</v>
      </c>
      <c t="n" r="B13" s="6">
        <v>24954</v>
      </c>
      <c t="n" r="C13" s="6">
        <v>7999</v>
      </c>
      <c t="n" r="D13" s="6">
        <v>72400</v>
      </c>
      <c t="n" r="E13" s="6">
        <v>36292</v>
      </c>
    </row>
    <row spans="1:5" r="14">
      <c t="s" r="A14" s="4">
        <v>81</v>
      </c>
      <c t="n" r="B14" s="6">
        <v>147497</v>
      </c>
      <c t="n" r="C14" s="6">
        <v>93216</v>
      </c>
      <c t="n" r="D14" s="6">
        <v>534918</v>
      </c>
      <c t="n" r="E14" s="6">
        <v>266402</v>
      </c>
    </row>
    <row spans="1:5" r="15">
      <c t="s" r="A15" s="4">
        <v>82</v>
      </c>
      <c t="n" r="B15" s="6">
        <v>-147497</v>
      </c>
      <c t="n" r="C15" s="6">
        <v>-91086</v>
      </c>
      <c t="n" r="D15" s="6">
        <v>-534918</v>
      </c>
      <c t="n" r="E15" s="6">
        <v>-242224</v>
      </c>
    </row>
    <row spans="1:5" r="16">
      <c t="s" r="A16" s="4">
        <v>83</v>
      </c>
      <c t="n" r="B16" s="7">
        <v>-147497</v>
      </c>
      <c t="n" r="C16" s="7">
        <v>-91086</v>
      </c>
      <c t="n" r="D16" s="7">
        <v>-534918</v>
      </c>
      <c t="n" r="E16" s="7">
        <v>-242224</v>
      </c>
    </row>
    <row spans="1:5" r="17">
      <c t="s" r="A17" s="4">
        <v>84</v>
      </c>
      <c t="n" r="B17" s="7">
        <v>0</v>
      </c>
      <c t="n" r="C17" s="7">
        <v>0</v>
      </c>
      <c t="n" r="D17" s="9">
        <v>-0.01</v>
      </c>
      <c t="n" r="E17" s="7">
        <v>0</v>
      </c>
    </row>
    <row spans="1:5" r="18">
      <c t="s" r="A18" s="4">
        <v>85</v>
      </c>
      <c t="n" r="B18" s="6">
        <v>83511075</v>
      </c>
      <c t="n" r="C18" s="6">
        <v>81497000</v>
      </c>
      <c t="n" r="D18" s="6">
        <v>82339609</v>
      </c>
      <c t="n" r="E18" s="6">
        <v>81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86</v>
      </c>
      <c t="s" r="B1" s="2">
        <v>68</v>
      </c>
      <c t="s" r="D1" s="2">
        <v>1</v>
      </c>
    </row>
    <row spans="1:5" r="2">
      <c t="s" r="B2" s="2">
        <v>29</v>
      </c>
      <c t="s" r="C2" s="2">
        <v>69</v>
      </c>
      <c t="s" r="D2" s="2">
        <v>29</v>
      </c>
      <c t="s" r="E2" s="2">
        <v>69</v>
      </c>
    </row>
    <row spans="1:5" r="3">
      <c t="s" r="A3" s="3">
        <v>87</v>
      </c>
    </row>
    <row spans="1:5" r="4">
      <c t="s" r="A4" s="4">
        <v>83</v>
      </c>
      <c t="n" r="B4" s="7">
        <v>-147497</v>
      </c>
      <c t="n" r="C4" s="7">
        <v>-91086</v>
      </c>
      <c t="n" r="D4" s="7">
        <v>-534918</v>
      </c>
      <c t="n" r="E4" s="7">
        <v>-242224</v>
      </c>
    </row>
    <row spans="1:5" r="5">
      <c t="s" r="A5" s="3">
        <v>88</v>
      </c>
    </row>
    <row spans="1:5" r="6">
      <c t="s" r="A6" s="4">
        <v>77</v>
      </c>
      <c t="n" r="B6" s="6">
        <v>9115</v>
      </c>
      <c t="n" r="C6" s="6">
        <v>8738</v>
      </c>
      <c t="n" r="D6" s="6">
        <v>26702</v>
      </c>
      <c t="n" r="E6" s="6">
        <v>26215</v>
      </c>
    </row>
    <row spans="1:5" r="7">
      <c t="s" r="A7" s="4">
        <v>89</v>
      </c>
      <c t="n" r="D7" s="6">
        <v>98684</v>
      </c>
    </row>
    <row spans="1:5" r="8">
      <c t="s" r="A8" s="3">
        <v>90</v>
      </c>
    </row>
    <row spans="1:5" r="9">
      <c t="s" r="A9" s="4">
        <v>91</v>
      </c>
      <c t="n" r="D9" s="6">
        <v>-1952</v>
      </c>
      <c t="n" r="E9" s="6">
        <v>6300</v>
      </c>
    </row>
    <row spans="1:5" r="10">
      <c t="s" r="A10" s="4">
        <v>92</v>
      </c>
      <c t="n" r="D10" s="6">
        <v>2475</v>
      </c>
      <c t="n" r="E10" s="6">
        <v>16125</v>
      </c>
    </row>
    <row spans="1:5" r="11">
      <c t="s" r="A11" s="4">
        <v>93</v>
      </c>
      <c t="n" r="D11" s="6">
        <v>-20990</v>
      </c>
    </row>
    <row spans="1:5" r="12">
      <c t="s" r="A12" s="4">
        <v>94</v>
      </c>
      <c t="n" r="D12" s="6">
        <v>-12421</v>
      </c>
      <c t="n" r="E12" s="6">
        <v>194</v>
      </c>
    </row>
    <row spans="1:5" r="13">
      <c t="s" r="A13" s="4">
        <v>95</v>
      </c>
      <c t="n" r="D13" s="6">
        <v>29823</v>
      </c>
      <c t="n" r="E13" s="6">
        <v>12486</v>
      </c>
    </row>
    <row spans="1:5" r="14">
      <c t="s" r="A14" s="4">
        <v>96</v>
      </c>
      <c t="n" r="D14" s="6">
        <v>56239</v>
      </c>
      <c t="n" r="E14" s="6">
        <v>158334</v>
      </c>
    </row>
    <row spans="1:5" r="15">
      <c t="s" r="A15" s="4">
        <v>97</v>
      </c>
      <c t="n" r="D15" s="6">
        <v>-356358</v>
      </c>
      <c t="n" r="E15" s="6">
        <v>-22570</v>
      </c>
    </row>
    <row spans="1:5" r="16">
      <c t="s" r="A16" s="3">
        <v>98</v>
      </c>
    </row>
    <row spans="1:5" r="17">
      <c t="s" r="A17" s="4">
        <v>99</v>
      </c>
      <c t="n" r="D17" s="6">
        <v>15961</v>
      </c>
    </row>
    <row spans="1:5" r="18">
      <c t="s" r="A18" s="4">
        <v>100</v>
      </c>
      <c t="n" r="D18" s="6">
        <v>-15961</v>
      </c>
    </row>
    <row spans="1:5" r="19">
      <c t="s" r="A19" s="3">
        <v>101</v>
      </c>
    </row>
    <row spans="1:5" r="20">
      <c t="s" r="A20" s="4">
        <v>102</v>
      </c>
      <c t="n" r="D20" s="6">
        <v>370000</v>
      </c>
      <c t="n" r="E20" s="6">
        <v>10500</v>
      </c>
    </row>
    <row spans="1:5" r="21">
      <c t="s" r="A21" s="4">
        <v>103</v>
      </c>
      <c t="n" r="D21" s="6">
        <v>4267</v>
      </c>
    </row>
    <row spans="1:5" r="22">
      <c t="s" r="A22" s="4">
        <v>104</v>
      </c>
      <c t="n" r="D22" s="6">
        <v>374267</v>
      </c>
      <c t="n" r="E22" s="6">
        <v>10500</v>
      </c>
    </row>
    <row spans="1:5" r="23">
      <c t="s" r="A23" s="4">
        <v>105</v>
      </c>
      <c t="n" r="D23" s="6">
        <v>1948</v>
      </c>
      <c t="n" r="E23" s="6">
        <v>-12070</v>
      </c>
    </row>
    <row spans="1:5" r="24">
      <c t="s" r="A24" s="4">
        <v>106</v>
      </c>
      <c t="n" r="D24" s="6">
        <v>654</v>
      </c>
      <c t="n" r="E24" s="6">
        <v>12188</v>
      </c>
    </row>
    <row spans="1:5" r="25">
      <c t="s" r="A25" s="4">
        <v>107</v>
      </c>
      <c t="n" r="B25" s="7">
        <v>2602</v>
      </c>
      <c t="n" r="C25" s="7">
        <v>118</v>
      </c>
      <c t="n" r="D25" s="6">
        <v>2602</v>
      </c>
      <c t="n" r="E25" s="7">
        <v>118</v>
      </c>
    </row>
    <row spans="1:5" r="26">
      <c t="s" r="A26" s="3">
        <v>108</v>
      </c>
    </row>
    <row spans="1:5" r="27">
      <c t="s" r="A27" s="4">
        <v>109</v>
      </c>
      <c t="n" r="D27" s="7">
        <v>204</v>
      </c>
    </row>
    <row spans="1:5" r="28">
      <c t="s" r="A28" s="4">
        <v>110</v>
      </c>
      <c t="s" r="D28" s="4">
        <v>111</v>
      </c>
      <c t="s" r="E28" s="4">
        <v>111</v>
      </c>
    </row>
    <row spans="1:5" r="29">
      <c t="s" r="A29" s="3">
        <v>112</v>
      </c>
    </row>
    <row spans="1:5" r="30">
      <c t="s" r="A30" s="4">
        <v>113</v>
      </c>
      <c t="n" r="D30" s="7">
        <v>9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4</v>
      </c>
      <c t="s" r="B1" s="2">
        <v>1</v>
      </c>
    </row>
    <row spans="1:2" r="2">
      <c t="s" r="B2" s="2">
        <v>29</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7</v>
      </c>
      <c t="s" r="B1" s="2">
        <v>1</v>
      </c>
    </row>
    <row spans="1:2" r="2">
      <c t="s" r="B2" s="2">
        <v>29</v>
      </c>
    </row>
    <row spans="1:2" r="3">
      <c t="s" r="A3" s="3">
        <v>115</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9</v>
      </c>
      <c t="s" r="B1" s="2">
        <v>1</v>
      </c>
    </row>
    <row spans="1:2" r="2">
      <c t="s" r="B2" s="2">
        <v>29</v>
      </c>
    </row>
    <row spans="1:2" r="3">
      <c t="s" r="A3" s="3">
        <v>115</v>
      </c>
    </row>
    <row spans="1:2" r="4">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1</v>
      </c>
      <c t="s" r="B1" s="2">
        <v>1</v>
      </c>
    </row>
    <row spans="1:2" r="2">
      <c t="s" r="B2" s="2">
        <v>29</v>
      </c>
    </row>
    <row spans="1:2" r="3">
      <c t="s" r="A3" s="3">
        <v>115</v>
      </c>
    </row>
    <row spans="1:2" r="4">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Nature of Operations, Basis of </vt:lpstr>
      <vt:lpstr>Going Concern and Management's </vt:lpstr>
      <vt:lpstr>Advance Disclosure</vt:lpstr>
      <vt:lpstr>Related Party Transactions Disc</vt:lpstr>
      <vt:lpstr>Stockholders' Equity Disclosure</vt:lpstr>
      <vt:lpstr>Commitments Disclosure</vt:lpstr>
      <vt:lpstr>Subsequent Events Disclosure</vt:lpstr>
      <vt:lpstr>Nature of Operations, Basis o13</vt:lpstr>
      <vt:lpstr>Nature of Operations, Basis o14</vt:lpstr>
      <vt:lpstr>Nature of Operations, Basis o15</vt:lpstr>
      <vt:lpstr>Nature of Operations, Basis o16</vt:lpstr>
      <vt:lpstr>Nature of Operations, Basis o17</vt:lpstr>
      <vt:lpstr>Nature of Operations, Basis o18</vt:lpstr>
      <vt:lpstr>Nature of Operations, Basis o19</vt:lpstr>
      <vt:lpstr>Nature of Operations, Basis o20</vt:lpstr>
      <vt:lpstr>Nature of Operations, Basis o21</vt:lpstr>
      <vt:lpstr>Nature of Operations, Basis o22</vt:lpstr>
      <vt:lpstr>Nature of Operations, Basis o23</vt:lpstr>
      <vt:lpstr>Stockholders' Equity Disclosu24</vt:lpstr>
      <vt:lpstr>Nature of Operations, Basis o25</vt:lpstr>
      <vt:lpstr>Going Concern and Management'26</vt:lpstr>
      <vt:lpstr>Advance Disclosure (Details)</vt:lpstr>
      <vt:lpstr>Related Party Transactions Di28</vt:lpstr>
      <vt:lpstr>Stockholders' Equity Disclosu29</vt:lpstr>
      <vt:lpstr>Stockholders' Equity Disclosu30</vt:lpstr>
      <vt:lpstr>Commitments Disclosure (Details</vt:lpstr>
      <vt:lpstr>Subsequent Events Disclosu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16:00Z</dcterms:created>
  <dcterms:modified xmlns:dcterms="http://purl.org/dc/terms/" xmlns:xsi="http://www.w3.org/2001/XMLSchema-instance" xsi:type="dcterms:W3CDTF">2016-04-14T15:16:00Z</dcterms:modified>
  <dc:title xmlns:dc="http://purl.org/dc/elements/1.1/">Untitled</dc:title>
  <dc:description xmlns:dc="http://purl.org/dc/elements/1.1/"/>
  <dc:subject xmlns:dc="http://purl.org/dc/elements/1.1/"/>
  <cp:keywords/>
  <cp:category/>
</cp:coreProperties>
</file>